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484612</t>
        </is>
      </c>
    </row>
    <row r="4">
      <c r="A4" s="4" t="inlineStr">
        <is>
          <t>Registrant Name</t>
        </is>
      </c>
      <c r="B4" s="4" t="inlineStr">
        <is>
          <t>Outset Medic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1 per share</t>
        </is>
      </c>
    </row>
    <row r="8">
      <c r="A8" s="4" t="inlineStr">
        <is>
          <t>Amount Registered | shares</t>
        </is>
      </c>
      <c r="B8" s="5" t="n">
        <v>2117752</v>
      </c>
    </row>
    <row r="9">
      <c r="A9" s="4" t="inlineStr">
        <is>
          <t>Proposed Maximum Offering Price per Unit</t>
        </is>
      </c>
      <c r="B9" s="6" t="n">
        <v>0.86</v>
      </c>
    </row>
    <row r="10">
      <c r="A10" s="4" t="inlineStr">
        <is>
          <t>Maximum Aggregate Offering Price</t>
        </is>
      </c>
      <c r="B10" s="7" t="n">
        <v>1821266.72</v>
      </c>
    </row>
    <row r="11">
      <c r="A11" s="4" t="inlineStr">
        <is>
          <t>Fee Rate</t>
        </is>
      </c>
      <c r="B11" s="8" t="n">
        <v>0.0001531</v>
      </c>
    </row>
    <row r="12">
      <c r="A12" s="4" t="inlineStr">
        <is>
          <t>Amount of Registration Fee</t>
        </is>
      </c>
      <c r="B12" s="7" t="n">
        <v>278.84</v>
      </c>
    </row>
    <row r="13">
      <c r="A13" s="4" t="inlineStr">
        <is>
          <t>Offering Note</t>
        </is>
      </c>
      <c r="B13" s="4" t="inlineStr">
        <is>
          <t xml:space="preserve">(1) Outset Medical, Inc. (the “Registrant”) is registering an additional 2,117,752 shares of common stock, par value $0.001 per share (the “Common Stock”), that may be issued under the Outset Medical, Inc. 2020 Equity Incentive Plan, as amended and restated (the “2020 Plan”) and an additional 529,438 shares of Common Stock that may be issued under the Outset Medical, Inc. Employee Stock Purchase Plan, as amended and restated (“ESPP”). Pursuant to Rule 416 of the Securities Act of 1933, as amended (the “Securities Act”), this Registration Statement also covers such additional and indeterminate number of securities as may become issuable pursuant to the provisions of the plans relating to adjustments for changes resulting from a share dividend, share split or similar change.
(2) Estimated pursuant to Rule 457(h) under the Securities Act solely for the purpose of calculating the registration fee. The price of $0.86 per share represents the average high and low prices of the Common Stock as quoted on the Nasdaq Global Select Market on February 24, 2025, a date within five business days prior to the filing of this Registration Statement, in accordance with Rule 457(c) of the Securities Act.
(3) Represents additional shares of Common Stock that may be issued under the 2020 Plan.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1 per share</t>
        </is>
      </c>
    </row>
    <row r="20">
      <c r="A20" s="4" t="inlineStr">
        <is>
          <t>Amount Registered | shares</t>
        </is>
      </c>
      <c r="B20" s="5" t="n">
        <v>529438</v>
      </c>
    </row>
    <row r="21">
      <c r="A21" s="4" t="inlineStr">
        <is>
          <t>Proposed Maximum Offering Price per Unit</t>
        </is>
      </c>
      <c r="B21" s="6" t="n">
        <v>0.86</v>
      </c>
    </row>
    <row r="22">
      <c r="A22" s="4" t="inlineStr">
        <is>
          <t>Maximum Aggregate Offering Price</t>
        </is>
      </c>
      <c r="B22" s="7" t="n">
        <v>455316.68</v>
      </c>
    </row>
    <row r="23">
      <c r="A23" s="4" t="inlineStr">
        <is>
          <t>Fee Rate</t>
        </is>
      </c>
      <c r="B23" s="8" t="n">
        <v>0.0001531</v>
      </c>
    </row>
    <row r="24">
      <c r="A24" s="4" t="inlineStr">
        <is>
          <t>Amount of Registration Fee</t>
        </is>
      </c>
      <c r="B24" s="7" t="n">
        <v>69.70999999999999</v>
      </c>
    </row>
    <row r="25">
      <c r="A25" s="4" t="inlineStr">
        <is>
          <t>Offering Note</t>
        </is>
      </c>
      <c r="B25" s="4" t="inlineStr">
        <is>
          <t xml:space="preserve">(1) Outset Medical, Inc. (the “Registrant”) is registering an additional 2,117,752 shares of common stock, par value $0.001 per share (the “Common Stock”), that may be issued under the Outset Medical, Inc. 2020 Equity Incentive Plan, as amended and restated (the “2020 Plan”) and an additional 529,438 shares of Common Stock that may be issued under the Outset Medical, Inc. Employee Stock Purchase Plan, as amended and restated (“ESPP”). Pursuant to Rule 416 of the Securities Act of 1933, as amended (the “Securities Act”), this Registration Statement also covers such additional and indeterminate number of securities as may become issuable pursuant to the provisions of the plans relating to adjustments for changes resulting from a share dividend, share split or similar change.
(2) Estimated pursuant to Rule 457(h) under the Securities Act solely for the purpose of calculating the registration fee. The price of $0.86 per share represents the average high and low prices of the Common Stock as quoted on the Nasdaq Global Select Market on February 24, 2025, a date within five business days prior to the filing of this Registration Statement, in accordance with Rule 457(c) of the Securities Act.
(4) Represents additional shares of Common Stock that may be issued under the ESPP.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9" t="n">
        <v>2276583.4</v>
      </c>
    </row>
    <row r="4">
      <c r="A4" s="4" t="inlineStr">
        <is>
          <t>Total Fee Amount</t>
        </is>
      </c>
      <c r="B4" s="6" t="n">
        <v>348.55</v>
      </c>
    </row>
    <row r="5">
      <c r="A5" s="4" t="inlineStr">
        <is>
          <t>Total Offset Amount</t>
        </is>
      </c>
      <c r="B5" s="5" t="n">
        <v>0</v>
      </c>
    </row>
    <row r="6">
      <c r="A6" s="4" t="inlineStr">
        <is>
          <t>Net Fee</t>
        </is>
      </c>
      <c r="B6" s="7" t="n">
        <v>348.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5:43Z</dcterms:created>
  <dcterms:modified xmlns:dcterms="http://purl.org/dc/terms/" xmlns:xsi="http://www.w3.org/2001/XMLSchema-instance" xsi:type="dcterms:W3CDTF">2025-02-28T21:35:43Z</dcterms:modified>
</cp:coreProperties>
</file>